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Unlimited HFND Multi-Strategy Return Tracker ETF</t>
        </is>
      </c>
      <c r="B10" s="4" t="inlineStr">
        <is>
          <t xml:space="preserve"> </t>
        </is>
      </c>
    </row>
    <row r="11">
      <c r="A11" s="3" t="inlineStr">
        <is>
          <t>Shareholder Report [Line Items]</t>
        </is>
      </c>
      <c r="B11" s="4" t="inlineStr">
        <is>
          <t xml:space="preserve"> </t>
        </is>
      </c>
    </row>
    <row r="12">
      <c r="A12" s="4" t="inlineStr">
        <is>
          <t>Fund Name</t>
        </is>
      </c>
      <c r="B12" s="4" t="inlineStr">
        <is>
          <t>Unlimited HFND Multi-Strategy Return Tracker ETF</t>
        </is>
      </c>
    </row>
    <row r="13">
      <c r="A13" s="4" t="inlineStr">
        <is>
          <t>Class Name</t>
        </is>
      </c>
      <c r="B13" s="4" t="inlineStr">
        <is>
          <t>Unlimited HFND Multi-Strategy Return Tracker ETF</t>
        </is>
      </c>
    </row>
    <row r="14">
      <c r="A14" s="4" t="inlineStr">
        <is>
          <t>Trading Symbol</t>
        </is>
      </c>
      <c r="B14" s="4" t="inlineStr">
        <is>
          <t>HFND</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unlimitedetfs.com (844) 986-7700</t>
        </is>
      </c>
    </row>
    <row r="19">
      <c r="A19" s="4" t="inlineStr">
        <is>
          <t>Additional Information Phone Number</t>
        </is>
      </c>
      <c r="B19" s="4" t="inlineStr">
        <is>
          <t>(844) 986-7700</t>
        </is>
      </c>
    </row>
    <row r="20">
      <c r="A20" s="4" t="inlineStr">
        <is>
          <t>Additional Information Website</t>
        </is>
      </c>
      <c r="B20" s="4" t="inlineStr">
        <is>
          <t>www.unlimitedetfs.com</t>
        </is>
      </c>
    </row>
    <row r="21">
      <c r="A21" s="4" t="inlineStr">
        <is>
          <t>Expenses [Text Block]</t>
        </is>
      </c>
      <c r="B21" s="4" t="inlineStr">
        <is>
          <t>What were the Fund costs for the past year? (based on a hypothetical $10,000 investment)
Fund Name
Costs of a $10,000 investment
Costs paid as a percentage of a $10,000 investment
Unlimited HFND Multi-Strategy Return Tracker ETF
$ 191
1.83</t>
        </is>
      </c>
    </row>
    <row r="22">
      <c r="A22" s="4" t="inlineStr">
        <is>
          <t>Expenses Paid, Amount</t>
        </is>
      </c>
      <c r="B22" s="5" t="n">
        <v>191</v>
      </c>
    </row>
    <row r="23">
      <c r="A23" s="4" t="inlineStr">
        <is>
          <t>Expense Ratio, Percent</t>
        </is>
      </c>
      <c r="B23" s="6" t="n">
        <v>0.0183</v>
      </c>
    </row>
    <row r="24">
      <c r="A24" s="4" t="inlineStr">
        <is>
          <t>Factors Affecting Performance [Text Block]</t>
        </is>
      </c>
      <c r="B24" s="4" t="inlineStr">
        <is>
          <t>How did the Fund perform last year and what affected its performance?
The Fund returned 8.64% for the fiscal year ended August 31, 2024, while the S&amp;P 500® Total Return Index returned 27.14% for the same period. During the period the Fund's largest positions were in global equity markets and high yield bonds, which rallied over the period as global growth outperformed relative to expectations and the Federal Reserve signaled a desire to shift to an easing cycle. What Factors Influenced Performance?
The Fund intends to hold positions that track the risk/return profile of the hedge fund industry. The Fund held a diverse set of global asset positions in line with this objective including non-U.S. stocks, a range of credit assets, and global commodities. While most of these assets rallied during the period, global assets generally underperformed U.S. megacap stocks which comprised a large portion of the S&amp;P 500 Index. Further the Fund held a portion of assets in cash, reflecting estimated lower risk taking by hedge fund managers which added further drag on performance relative to U.S. stocks.</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 xml:space="preserve">Cumulative Performance (Initial Investment of $10,000)
Date
Unlimited HFND Multi-Strategy Return Tracker ETF (NAV)
Unlimited HFND Multi-Strategy Return Tracker ETF (MKT)
S&amp;P 500® Total Return Index
Bloomberg U.S. Aggregate Bond Index
10/10/2022
10000
10000
10000
10000
10/31/2022
10154
10185
10724
9896
11/30/2022
10427
10440
11324
10260
12/31/2022
10208
10233
10671
10213
1/31/2023
10578
10605
11342
10527
2/28/2023
10318
10359
11065
10255
3/31/2023
10251
10234
11471
10516
4/30/2023
10243
10259
11650
10580
5/31/2023
10029
10021
11701
10464
6/30/2023
10373
10357
12474
10427
7/31/2023
10590
10587
12875
10420
8/31/2023
10346
10351
12670
10353
9/30/2023
10161
10163
12066
10090
10/31/2023
9972
9983
11812
9931
11/30/2023
10303
10298
12891
10381
12/31/2023
10610
10600
13477
10778
1/31/2024
10567
10597
13703
10748
2/29/2024
10816
10757
14435
10597
3/31/2024
11085
11121
14899
10694
4/30/2024
10793
10760
14291
10424
5/31/2024
11069
11008
14999
10601
6/30/2024
11074
11078
15537
10701
7/31/2024
11227
11269
15726
10951
8/31/2024
11239
11235
16108
11109 </t>
        </is>
      </c>
    </row>
    <row r="27">
      <c r="A27" s="4" t="inlineStr">
        <is>
          <t>Average Annual Return [Table Text Block]</t>
        </is>
      </c>
      <c r="B27" s="4" t="inlineStr">
        <is>
          <t>Annual Performance
Annualized Returns for the Periods Ended August 31, 2024
1 Year
Since Inception ( 10/10/2022
Unlimited HFND Multi-Strategy Return Tracker ETF - NAV
8.64%
6.37%
Unlimited HFND Multi-Strategy Return Tracker ETF - Market
8.54%
6.36%
S&amp;P 500® Total Return Index
27.14%
28.68%
Bloomberg U.S. Aggregate Bond Index*
7.30%
5.72%</t>
        </is>
      </c>
    </row>
    <row r="28">
      <c r="A28" s="4" t="inlineStr">
        <is>
          <t>Performance Inception Date</t>
        </is>
      </c>
      <c r="B28" s="4" t="inlineStr">
        <is>
          <t>Oct. 10,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38073000</v>
      </c>
    </row>
    <row r="31">
      <c r="A31" s="4" t="inlineStr">
        <is>
          <t>Holdings Count | Holdings</t>
        </is>
      </c>
      <c r="B31" s="7" t="n">
        <v>50</v>
      </c>
    </row>
    <row r="32">
      <c r="A32" s="4" t="inlineStr">
        <is>
          <t>Advisory Fees Paid, Amount</t>
        </is>
      </c>
      <c r="B32" s="5" t="n">
        <v>360887</v>
      </c>
    </row>
    <row r="33">
      <c r="A33" s="4" t="inlineStr">
        <is>
          <t>Investment Company, Portfolio Turnover</t>
        </is>
      </c>
      <c r="B33" s="8" t="n">
        <v>3.4</v>
      </c>
    </row>
    <row r="34">
      <c r="A34" s="4" t="inlineStr">
        <is>
          <t>Additional Fund Statistics [Text Block]</t>
        </is>
      </c>
      <c r="B34" s="4" t="inlineStr">
        <is>
          <t>Key Fund Statistics
(as of August 31, 2024 )
Fund Size (Thousands)
$38,073
Number of Holdings
50
Total Advisory Fee Paid
$360,887
Annual Portfolio Turnover
340</t>
        </is>
      </c>
    </row>
    <row r="35">
      <c r="A35" s="4" t="inlineStr">
        <is>
          <t>Holdings [Text Block]</t>
        </is>
      </c>
      <c r="B35" s="4" t="inlineStr">
        <is>
          <t>What did the Fund invest in?
(as of August 31, 2024 )
Sector Breakdown - Total Investments
(% of net assets)
Sector
%
Exchange Traded Funds
105.1%
Cash and Cash Equivalents
-5.1%
Sector Breakdown - Total Securities Sold Short
(% of net assets)
Sector
%
Exchange Traded Funds
9%
Other Financial Instruments By Security Type
(% of net assets)
Sector
%
Open Futures Contracts Purchased
0.8%
Open Futures Contracts Sold
0%</t>
        </is>
      </c>
    </row>
    <row r="36">
      <c r="A36" s="4" t="inlineStr">
        <is>
          <t>Largest Holdings [Text Block]</t>
        </is>
      </c>
      <c r="B36" s="4" t="inlineStr">
        <is>
          <t>Top Ten Holdings
(% of net assets)
iShares iBoxx $ High Yield Corporate Bond ETF
29.8
Vanguard FTSE Emerging Markets ETF
11.2
Invesco Senior Loan ETF
7.3
iShares Convertible Bond ETF
6.8
Vanguard Growth ETF
6.7
Vanguard Total International Stock ETF
5.8
iShares MSCI Australia ETF
4.8
ProShares Investment Grade-Interest Rate Hedged ETF
4.3
iShares J.P. Morgan EM High Yield Bond ETF
3.8
SPDR S&amp;P Homebuilders ETF
3.7</t>
        </is>
      </c>
    </row>
    <row r="37">
      <c r="A37" s="4" t="inlineStr">
        <is>
          <t>Material Fund Change [Text Block]</t>
        </is>
      </c>
      <c r="B37" s="4" t="inlineStr">
        <is>
          <t>How has the Fund changed?
There were no material changes during the reporting period.</t>
        </is>
      </c>
    </row>
    <row r="38">
      <c r="A38" s="4" t="inlineStr">
        <is>
          <t>Accountant Change Statement [Text Block]</t>
        </is>
      </c>
      <c r="B38"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Oct. 10, 2022</t>
        </is>
      </c>
    </row>
    <row r="2">
      <c r="A2" s="4" t="inlineStr">
        <is>
          <t>Unlimited HFND Multi-Strategy Return Tracker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ount Value</t>
        </is>
      </c>
      <c r="B4" s="5" t="n">
        <v>11239</v>
      </c>
      <c r="C4" s="5" t="n">
        <v>11227</v>
      </c>
      <c r="D4" s="5" t="n">
        <v>11074</v>
      </c>
      <c r="E4" s="5" t="n">
        <v>11069</v>
      </c>
      <c r="F4" s="5" t="n">
        <v>10793</v>
      </c>
      <c r="G4" s="5" t="n">
        <v>11085</v>
      </c>
      <c r="H4" s="5" t="n">
        <v>10816</v>
      </c>
      <c r="I4" s="5" t="n">
        <v>10567</v>
      </c>
      <c r="J4" s="5" t="n">
        <v>10610</v>
      </c>
      <c r="K4" s="5" t="n">
        <v>10303</v>
      </c>
      <c r="L4" s="5" t="n">
        <v>9972</v>
      </c>
      <c r="M4" s="5" t="n">
        <v>10161</v>
      </c>
      <c r="N4" s="5" t="n">
        <v>10346</v>
      </c>
      <c r="O4" s="5" t="n">
        <v>10590</v>
      </c>
      <c r="P4" s="5" t="n">
        <v>10373</v>
      </c>
      <c r="Q4" s="5" t="n">
        <v>10029</v>
      </c>
      <c r="R4" s="5" t="n">
        <v>10243</v>
      </c>
      <c r="S4" s="5" t="n">
        <v>10251</v>
      </c>
      <c r="T4" s="5" t="n">
        <v>10318</v>
      </c>
      <c r="U4" s="5" t="n">
        <v>10578</v>
      </c>
      <c r="V4" s="5" t="n">
        <v>10208</v>
      </c>
      <c r="W4" s="5" t="n">
        <v>10427</v>
      </c>
      <c r="X4" s="5" t="n">
        <v>10154</v>
      </c>
      <c r="Y4" s="5" t="n">
        <v>10000</v>
      </c>
    </row>
    <row r="5">
      <c r="A5" s="4" t="inlineStr">
        <is>
          <t>Unlimited HFND Multi-Strategy Return Tracker ETF -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ount Value</t>
        </is>
      </c>
      <c r="B7" s="7" t="n">
        <v>11235</v>
      </c>
      <c r="C7" s="7" t="n">
        <v>11269</v>
      </c>
      <c r="D7" s="7" t="n">
        <v>11078</v>
      </c>
      <c r="E7" s="7" t="n">
        <v>11008</v>
      </c>
      <c r="F7" s="7" t="n">
        <v>10760</v>
      </c>
      <c r="G7" s="7" t="n">
        <v>11121</v>
      </c>
      <c r="H7" s="7" t="n">
        <v>10757</v>
      </c>
      <c r="I7" s="7" t="n">
        <v>10597</v>
      </c>
      <c r="J7" s="7" t="n">
        <v>10600</v>
      </c>
      <c r="K7" s="7" t="n">
        <v>10298</v>
      </c>
      <c r="L7" s="7" t="n">
        <v>9983</v>
      </c>
      <c r="M7" s="7" t="n">
        <v>10163</v>
      </c>
      <c r="N7" s="7" t="n">
        <v>10351</v>
      </c>
      <c r="O7" s="7" t="n">
        <v>10587</v>
      </c>
      <c r="P7" s="7" t="n">
        <v>10357</v>
      </c>
      <c r="Q7" s="7" t="n">
        <v>10021</v>
      </c>
      <c r="R7" s="7" t="n">
        <v>10259</v>
      </c>
      <c r="S7" s="7" t="n">
        <v>10234</v>
      </c>
      <c r="T7" s="7" t="n">
        <v>10359</v>
      </c>
      <c r="U7" s="7" t="n">
        <v>10605</v>
      </c>
      <c r="V7" s="7" t="n">
        <v>10233</v>
      </c>
      <c r="W7" s="7" t="n">
        <v>10440</v>
      </c>
      <c r="X7" s="7" t="n">
        <v>10185</v>
      </c>
      <c r="Y7" s="7" t="n">
        <v>10000</v>
      </c>
    </row>
    <row r="8">
      <c r="A8" s="4" t="inlineStr">
        <is>
          <t>S&amp;P 500 Total Return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7" t="n">
        <v>16108</v>
      </c>
      <c r="C10" s="7" t="n">
        <v>15726</v>
      </c>
      <c r="D10" s="7" t="n">
        <v>15537</v>
      </c>
      <c r="E10" s="7" t="n">
        <v>14999</v>
      </c>
      <c r="F10" s="7" t="n">
        <v>14291</v>
      </c>
      <c r="G10" s="7" t="n">
        <v>14899</v>
      </c>
      <c r="H10" s="7" t="n">
        <v>14435</v>
      </c>
      <c r="I10" s="7" t="n">
        <v>13703</v>
      </c>
      <c r="J10" s="7" t="n">
        <v>13477</v>
      </c>
      <c r="K10" s="7" t="n">
        <v>12891</v>
      </c>
      <c r="L10" s="7" t="n">
        <v>11812</v>
      </c>
      <c r="M10" s="7" t="n">
        <v>12066</v>
      </c>
      <c r="N10" s="7" t="n">
        <v>12670</v>
      </c>
      <c r="O10" s="7" t="n">
        <v>12875</v>
      </c>
      <c r="P10" s="7" t="n">
        <v>12474</v>
      </c>
      <c r="Q10" s="7" t="n">
        <v>11701</v>
      </c>
      <c r="R10" s="7" t="n">
        <v>11650</v>
      </c>
      <c r="S10" s="7" t="n">
        <v>11471</v>
      </c>
      <c r="T10" s="7" t="n">
        <v>11065</v>
      </c>
      <c r="U10" s="7" t="n">
        <v>11342</v>
      </c>
      <c r="V10" s="7" t="n">
        <v>10671</v>
      </c>
      <c r="W10" s="7" t="n">
        <v>11324</v>
      </c>
      <c r="X10" s="7" t="n">
        <v>10724</v>
      </c>
      <c r="Y10" s="7" t="n">
        <v>10000</v>
      </c>
    </row>
    <row r="11">
      <c r="A11" s="4" t="inlineStr">
        <is>
          <t>Bloomberg U.S. Aggregate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ccount Value</t>
        </is>
      </c>
      <c r="B13" s="5" t="n">
        <v>11109</v>
      </c>
      <c r="C13" s="5" t="n">
        <v>10951</v>
      </c>
      <c r="D13" s="5" t="n">
        <v>10701</v>
      </c>
      <c r="E13" s="5" t="n">
        <v>10601</v>
      </c>
      <c r="F13" s="5" t="n">
        <v>10424</v>
      </c>
      <c r="G13" s="5" t="n">
        <v>10694</v>
      </c>
      <c r="H13" s="5" t="n">
        <v>10597</v>
      </c>
      <c r="I13" s="5" t="n">
        <v>10748</v>
      </c>
      <c r="J13" s="5" t="n">
        <v>10778</v>
      </c>
      <c r="K13" s="5" t="n">
        <v>10381</v>
      </c>
      <c r="L13" s="5" t="n">
        <v>9931</v>
      </c>
      <c r="M13" s="5" t="n">
        <v>10090</v>
      </c>
      <c r="N13" s="5" t="n">
        <v>10353</v>
      </c>
      <c r="O13" s="5" t="n">
        <v>10420</v>
      </c>
      <c r="P13" s="5" t="n">
        <v>10427</v>
      </c>
      <c r="Q13" s="5" t="n">
        <v>10464</v>
      </c>
      <c r="R13" s="5" t="n">
        <v>10580</v>
      </c>
      <c r="S13" s="5" t="n">
        <v>10516</v>
      </c>
      <c r="T13" s="5" t="n">
        <v>10255</v>
      </c>
      <c r="U13" s="5" t="n">
        <v>10527</v>
      </c>
      <c r="V13" s="5" t="n">
        <v>10213</v>
      </c>
      <c r="W13" s="5" t="n">
        <v>10260</v>
      </c>
      <c r="X13" s="5" t="n">
        <v>9896</v>
      </c>
      <c r="Y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Aug. 31, 2024</t>
        </is>
      </c>
      <c r="C2" s="2" t="inlineStr">
        <is>
          <t>Aug. 31, 2024</t>
        </is>
      </c>
    </row>
    <row r="3">
      <c r="A3" s="4" t="inlineStr">
        <is>
          <t>Unlimited HFND Multi-Strategy Return Tracker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864</v>
      </c>
      <c r="C5" s="6" t="n">
        <v>0.06370000000000001</v>
      </c>
    </row>
    <row r="6">
      <c r="A6" s="4" t="inlineStr">
        <is>
          <t>S&amp;P 500 Total Return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14</v>
      </c>
      <c r="C8" s="6" t="n">
        <v>0.2868</v>
      </c>
    </row>
    <row r="9">
      <c r="A9" s="4" t="inlineStr">
        <is>
          <t>Bloomberg U.S. Aggregate Bond Index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73</v>
      </c>
      <c r="C11" s="6" t="n">
        <v>0.0572</v>
      </c>
    </row>
    <row r="12">
      <c r="A12" s="4" t="inlineStr">
        <is>
          <t>Unlimited HFND Multi-Strategy Return Tracker ETF - Marke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854</v>
      </c>
      <c r="C14" s="6" t="n">
        <v>0.06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Unlimited HFND Multi-Strategy Return Tracker ETF</t>
        </is>
      </c>
      <c r="B1" s="2" t="inlineStr">
        <is>
          <t>Aug. 31, 2024</t>
        </is>
      </c>
    </row>
    <row r="2">
      <c r="A2" s="4" t="inlineStr">
        <is>
          <t>iShares iBoxx $ High Yield Corporate BondÂ ETF [Member]</t>
        </is>
      </c>
      <c r="B2" s="4" t="inlineStr">
        <is>
          <t xml:space="preserve"> </t>
        </is>
      </c>
    </row>
    <row r="3">
      <c r="A3" s="3" t="inlineStr">
        <is>
          <t>Holdings [Line Items]</t>
        </is>
      </c>
      <c r="B3" s="4" t="inlineStr">
        <is>
          <t xml:space="preserve"> </t>
        </is>
      </c>
    </row>
    <row r="4">
      <c r="A4" s="4" t="inlineStr">
        <is>
          <t>Percent of Net Asset Value</t>
        </is>
      </c>
      <c r="B4" s="6" t="n">
        <v>0.298</v>
      </c>
    </row>
    <row r="5">
      <c r="A5" s="4" t="inlineStr">
        <is>
          <t>Vanguard FTSE Emerging Markets ETF [Member]</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Invesco Senior Loan ETF [Member]</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iShares Convertible Bond ETF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Vanguard Growth ETF [Member]</t>
        </is>
      </c>
      <c r="B14" s="4" t="inlineStr">
        <is>
          <t xml:space="preserve"> </t>
        </is>
      </c>
    </row>
    <row r="15">
      <c r="A15" s="3" t="inlineStr">
        <is>
          <t>Holdings [Line Items]</t>
        </is>
      </c>
      <c r="B15" s="4" t="inlineStr">
        <is>
          <t xml:space="preserve"> </t>
        </is>
      </c>
    </row>
    <row r="16">
      <c r="A16" s="4" t="inlineStr">
        <is>
          <t>Percent of Net Asset Value</t>
        </is>
      </c>
      <c r="B16" s="6" t="n">
        <v>0.067</v>
      </c>
    </row>
    <row r="17">
      <c r="A17" s="4" t="inlineStr">
        <is>
          <t>Vanguard Total International Stock ETF [Member]</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iShares MSCI Australia ETF [Member]</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ProShares Investment Grade-Interest Rate Hedged ETF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iShares J.P. Morgan EM High Yield Bond ETF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SPDR S&amp;P Homebuilders ETF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Exchange Traded Funds [Member]</t>
        </is>
      </c>
      <c r="B32" s="4" t="inlineStr">
        <is>
          <t xml:space="preserve"> </t>
        </is>
      </c>
    </row>
    <row r="33">
      <c r="A33" s="3" t="inlineStr">
        <is>
          <t>Holdings [Line Items]</t>
        </is>
      </c>
      <c r="B33" s="4" t="inlineStr">
        <is>
          <t xml:space="preserve"> </t>
        </is>
      </c>
    </row>
    <row r="34">
      <c r="A34" s="4" t="inlineStr">
        <is>
          <t>Percent of Net Asset Value</t>
        </is>
      </c>
      <c r="B34" s="6" t="n">
        <v>1.051</v>
      </c>
    </row>
    <row r="35">
      <c r="A35" s="4" t="inlineStr">
        <is>
          <t>Percent of Net Short Exposure</t>
        </is>
      </c>
      <c r="B35" s="8" t="n">
        <v>0.09</v>
      </c>
    </row>
    <row r="36">
      <c r="A36" s="4" t="inlineStr">
        <is>
          <t>Open Futures Contracts Purchased [Member]</t>
        </is>
      </c>
      <c r="B36" s="4" t="inlineStr">
        <is>
          <t xml:space="preserve"> </t>
        </is>
      </c>
    </row>
    <row r="37">
      <c r="A37" s="3" t="inlineStr">
        <is>
          <t>Holdings [Line Items]</t>
        </is>
      </c>
      <c r="B37" s="4" t="inlineStr">
        <is>
          <t xml:space="preserve"> </t>
        </is>
      </c>
    </row>
    <row r="38">
      <c r="A38" s="4" t="inlineStr">
        <is>
          <t>Percent of Net Asset Value</t>
        </is>
      </c>
      <c r="B38" s="6" t="n">
        <v>0.008</v>
      </c>
    </row>
    <row r="39">
      <c r="A39" s="4" t="inlineStr">
        <is>
          <t>Open Futures Contracts Sold [Member]</t>
        </is>
      </c>
      <c r="B39" s="4" t="inlineStr">
        <is>
          <t xml:space="preserve"> </t>
        </is>
      </c>
    </row>
    <row r="40">
      <c r="A40" s="3" t="inlineStr">
        <is>
          <t>Holdings [Line Items]</t>
        </is>
      </c>
      <c r="B40" s="4" t="inlineStr">
        <is>
          <t xml:space="preserve"> </t>
        </is>
      </c>
    </row>
    <row r="41">
      <c r="A41" s="4" t="inlineStr">
        <is>
          <t>Percent of Net Asset Value</t>
        </is>
      </c>
      <c r="B41" s="8" t="n">
        <v>0</v>
      </c>
    </row>
    <row r="42">
      <c r="A42" s="4" t="inlineStr">
        <is>
          <t>Cash and Cash Equivalents [Member]</t>
        </is>
      </c>
      <c r="B42" s="4" t="inlineStr">
        <is>
          <t xml:space="preserve"> </t>
        </is>
      </c>
    </row>
    <row r="43">
      <c r="A43" s="3" t="inlineStr">
        <is>
          <t>Holdings [Line Items]</t>
        </is>
      </c>
      <c r="B43" s="4" t="inlineStr">
        <is>
          <t xml:space="preserve"> </t>
        </is>
      </c>
    </row>
    <row r="44">
      <c r="A44" s="4" t="inlineStr">
        <is>
          <t>Percent of Net Asset Value</t>
        </is>
      </c>
      <c r="B44" s="4" t="inlineStr">
        <is>
          <t>(5.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6:02Z</dcterms:created>
  <dcterms:modified xmlns:dcterms="http://purl.org/dc/terms/" xmlns:xsi="http://www.w3.org/2001/XMLSchema-instance" xsi:type="dcterms:W3CDTF">2024-11-08T21:16:02Z</dcterms:modified>
</cp:coreProperties>
</file>